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CYCLE HOLDINGS CORP.</t>
        </is>
      </c>
    </row>
    <row r="8">
      <c r="A8" s="4" t="inlineStr">
        <is>
          <t>Entity Central Index Key</t>
        </is>
      </c>
      <c r="B8" s="4" t="inlineStr">
        <is>
          <t>00018288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Pay vs Performance Disclosure - USD ($)</t>
        </is>
      </c>
      <c r="B1" s="2" t="inlineStr">
        <is>
          <t>2 Months Ended</t>
        </is>
      </c>
      <c r="C1" s="2" t="inlineStr">
        <is>
          <t>12 Months Ended</t>
        </is>
      </c>
    </row>
    <row r="2">
      <c r="B2" s="2" t="inlineStr">
        <is>
          <t>Dec. 31, 2022</t>
        </is>
      </c>
      <c r="C2" s="2" t="inlineStr">
        <is>
          <t>Dec. 31, 2023</t>
        </is>
      </c>
      <c r="D2" s="2" t="inlineStr">
        <is>
          <t>Oct. 31, 2022</t>
        </is>
      </c>
      <c r="E2" s="2" t="inlineStr">
        <is>
          <t>Oct.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t>
        </is>
      </c>
      <c r="C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the section titled “ Executive Compensation—Compensation Discussion and Analysis ​ ​ ​ ​ ​ ​ ​ ​ ​ ​ ​ Value of Initial Fixed $100 Investment   Based On: ​ ​ ​ ​ ​ ​ Year (1) ​ ​ Summary Compensation Table Total for CEO (2) ​ ​ Compensation Actually Paid to CEO (3) ​ ​ Average Summary Compensation Total for Other NEOs (2) ​ ​ Average Compensation Actually Paid to Other NEOs (4) ​ ​ Li-Cycle’s Cumulative TSR ​ ​ WilderHill Clean Energy Index Cumulative TSR (5) ​ ​ Net Income ($millions) ​ ​ Company Selected Measure (6) ​ ​ 2023 ​ ​ $2,323,258 ​ ​ $243,643 ​ ​ $1,536,578 ​ ​ $48,051 ​ ​ $5.59 ​ ​ $34.75 ​ ​ ($138.0) ​ ​ N/A ​ ​ 2022TP ​ ​ $87,431 ​ ​ ($239,144) ​ ​ $84,865 ​ ​ ($247,326) ​ ​ $45.46 ​ ​ $44.81 ​ ​ $1.6 ​ ​ N/A ​ ​ 2022 ​ ​ $1,854,860 ​ ​ $151,441 ​ ​ $1,922,211 ​ ​ $925,211 ​ ​ $56.92 ​ ​ $53.47 ​ ​ ($50.3) ​ ​ N/A ​ ​ 2021 ​ ​ $2,861,997 ​ ​ $4,765,860 ​ ​ $2,008,656 ​ ​ $3,581,556 ​ ​ $123.59 ​ ​ $102.83 ​ ​ ($70.5) ​ ​ N/A ​ (1) For each applicable year, Mr. Kochhar was the CEO. For 2023 and 2022TP, Other NEOs were Messrs. Johnston, Storrie and DeLuca and Ms. Simpson. For 2022, Other NEOs were Messrs. Johnston, Storrie, DeLuca and MacInnis and Ms. Simpson. For 2021, Other NEOs were Messrs. Johnston, MacInnis, Phalpher and Biederman. (2) Amounts shown in these columns represent a) the total compensation reported in the Summary Compensation Table for our CEO and b) the average of the total compensation reported in the Summary Compensation Table for our Other NEOs as reported in the applicable year, respectively. (3) Amounts reported in this column are based on total compensation reported for our CEO in the Summary Compensation Table for the indicated years and adjusted as shown in the table below. ​ ​ ​ 2023 (Mr. Kochhar) ​ ​ 2022TP (Mr. Kochhar) ​ ​ 2022 (Mr. Kochhar) ​ ​ 2021 (Mr. Kochhar) ​ ​ Reported SCT Total Compensation ​ ​ $2,323,258 ​ ​ $87,431 ​ ​ $1,854,860 ​ ​ $2,861,997 ​ ​ Subtract: Equity Award Values Reported in the SCT ​ ​ ($1,687,500) ​ ​ $0 ​ ​ ($875,000) ​ ​ ($2,363,000) ​ ​ Add: Year End Fair Value of Equity Awards Granted in the Year ​ ​ $133,692 ​ ​ $0 ​ ​ $665,728 ​ ​ $2,810,888 ​ ​ Add: Fair Value as of Vesting Date of Equity Awards Granted and Vested in the Year ​ ​ $0 ​ ​ $0 ​ ​ $0 ​ ​ $112,430 ​ ​ Add/Subtract: Year over Year Change in Fair Value of Outstanding and Unvested Equity Awards Granted in Prior Years ​ ​ ($602,739) ​ ​ $(326,575) ​ ​ ($1,066,446) ​ ​ $0 ​ ​ Add/Subtract: Change in Fair Value From Prior Year End to Vesting Date of Equity Awards Granted in Prior Years that Vested in the Year ​ ​ $76,932 ​ ​ $0 ​ ​ ($427,701) ​ ​ $1,343,545 ​ ​ Compensation Actually Paid ​ ​ $243,643 ​ ​ ($239,144) ​ ​ $151,441 ​ ​ $4,765,860 ​ (4) Amounts reported in this column are based on the average of the total compensation reported for our Other NEOs in the Summary Compensation Table for the indicated years and adjusted as shown in the table below. Fair value of equity awards was computed in the same manner as fair value was computed for equity awards granted to our CEO, as described above. ​ ​ ​ 2023 ​ ​ 2022TP ​ ​ 2022 ​ ​ 2021 ​ ​ Average Reported SCT Total Compensation ​ ​ $1,536,578 ​ ​ $84,865 ​ ​ $1,922,211 ​ ​ $2,008,656 ​ ​ Subtract: Average Equity Award Values Reported in the SCT ​ ​ ($931,358) ​ ​ $0 ​ ​ ($1,283,499) ​ ​ ($1,560,000) ​ ​ Add: Average Year End Fair Value of Equity Awards Granted in the Year ​ ​ $73,787 ​ ​ $0 ​ ​ $992,447 ​ ​ $1,858,624 ​ ​ Add: Fair Value as of Vesting Date of Equity Awards Granted and Vested in the Year ​ ​ $0 ​ ​ $0 ​ ​ $0 ​ ​ $77,926 ​ ​ Add/Subtract: Average Year over Year Change in Fair Value of Outstanding and Unvested Equity Awards Granted in Prior Years ​ ​ ($697,739) ​ ​ ($332,191) ​ ​ ($336,858) ​ ​ $0 ​ ​ Add/Subtract: Average Change in Fair Value From Prior Year End to Vesting Date of Equity Awards Granted in Prior Years that Vested in the Year ​ ​ $66,784 ​ ​ $0 ​ ​ ($369,091) ​ ​ $1,196,350 ​ ​ Average Compensation Actually Paid ​ ​ $48,051 ​ ​ ($247,326) ​ ​ $925,211 ​ ​ $3,581,556 ​ (5) For each indicated year, amounts shown in this column represents the cumulative total shareholder return for the WilderHill Clean Energy Index. (6) As noted in the Compensation Discussion and Analysis, for 2023, the principal incentive elements in the Company’s executive compensation program were delivered in the form of annual cash bonuses and equity awards in the form of time-vesting stock options and RSUs. As is the case with many companies in the early-stage battery recycling and battery technology industries, the Company’s annual short-term incentive plan objectives are generally tied to the Company’s strategic and operational goals rather than financial goals. Accordingly, the Company determined that it did not have any financial performance measure which would constitute a “Company-Selected Measure” for purposes of this disclosure. </t>
        </is>
      </c>
      <c r="D4" s="4" t="inlineStr">
        <is>
          <t xml:space="preserve"> </t>
        </is>
      </c>
      <c r="E4" s="4" t="inlineStr">
        <is>
          <t xml:space="preserve"> </t>
        </is>
      </c>
    </row>
    <row r="5">
      <c r="A5" s="4" t="inlineStr">
        <is>
          <t>Company Selected Measure Name</t>
        </is>
      </c>
      <c r="B5" s="4" t="inlineStr">
        <is>
          <t xml:space="preserve"> </t>
        </is>
      </c>
      <c r="C5" s="4" t="inlineStr">
        <is>
          <t>As noted in the Compensation Discussion and Analysis, for 2023, the principal incentive elements in the Company’s executive compensation program were delivered in the form of annual cash bonuses and equity awards in the form of time-vesting stock options and RSUs. As is the case with many companies in the early-stage battery recycling and battery technology industries, the Company’s annual short-term incentive plan objectives are generally tied to the Company’s strategic and operational goals rather than financial goals. Accordingly, the Company determined that it did not have any financial performance measure which would constitute a “Company-Selected Measure” for purposes of this disclosure.</t>
        </is>
      </c>
      <c r="D5" s="4" t="inlineStr">
        <is>
          <t xml:space="preserve"> </t>
        </is>
      </c>
      <c r="E5" s="4" t="inlineStr">
        <is>
          <t xml:space="preserve"> </t>
        </is>
      </c>
    </row>
    <row r="6">
      <c r="A6" s="4" t="inlineStr">
        <is>
          <t>Named Executive Officers, Footnote</t>
        </is>
      </c>
      <c r="B6" s="4" t="inlineStr">
        <is>
          <t xml:space="preserve"> </t>
        </is>
      </c>
      <c r="C6" s="4" t="inlineStr">
        <is>
          <t xml:space="preserve">(1) For each applicable year, Mr. Kochhar was the CEO. For 2023 and 2022TP, Other NEOs were Messrs. Johnston, Storrie and DeLuca and Ms. Simpson. For 2022, Other NEOs were Messrs. Johnston, Storrie, DeLuca and MacInnis and Ms. Simpson. For 2021, Other NEOs were Messrs. Johnston, MacInnis, Phalpher and Biederman. </t>
        </is>
      </c>
      <c r="D6" s="4" t="inlineStr">
        <is>
          <t xml:space="preserve"> </t>
        </is>
      </c>
      <c r="E6" s="4" t="inlineStr">
        <is>
          <t xml:space="preserve"> </t>
        </is>
      </c>
    </row>
    <row r="7">
      <c r="A7" s="4" t="inlineStr">
        <is>
          <t>Peer Group Issuers, Footnote</t>
        </is>
      </c>
      <c r="B7" s="4" t="inlineStr">
        <is>
          <t xml:space="preserve"> </t>
        </is>
      </c>
      <c r="C7" s="4" t="inlineStr">
        <is>
          <t xml:space="preserve">(5) For each indicated year, amounts shown in this column represents the cumulative total shareholder return for the WilderHill Clean Energy Index. </t>
        </is>
      </c>
      <c r="D7" s="4" t="inlineStr">
        <is>
          <t xml:space="preserve"> </t>
        </is>
      </c>
      <c r="E7" s="4" t="inlineStr">
        <is>
          <t xml:space="preserve"> </t>
        </is>
      </c>
    </row>
    <row r="8">
      <c r="A8" s="4" t="inlineStr">
        <is>
          <t>PEO Total Compensation Amount</t>
        </is>
      </c>
      <c r="B8" s="5" t="n">
        <v>87431</v>
      </c>
      <c r="C8" s="5" t="n">
        <v>2323258</v>
      </c>
      <c r="D8" s="5" t="n">
        <v>1854860</v>
      </c>
      <c r="E8" s="5" t="n">
        <v>2861997</v>
      </c>
    </row>
    <row r="9">
      <c r="A9" s="4" t="inlineStr">
        <is>
          <t>PEO Actually Paid Compensation Amount</t>
        </is>
      </c>
      <c r="B9" s="6" t="n">
        <v>-239144</v>
      </c>
      <c r="C9" s="5" t="n">
        <v>243643</v>
      </c>
      <c r="D9" s="6" t="n">
        <v>151441</v>
      </c>
      <c r="E9" s="6" t="n">
        <v>4765860</v>
      </c>
    </row>
    <row r="10">
      <c r="A10" s="4" t="inlineStr">
        <is>
          <t>Adjustment To PEO Compensation, Footnote</t>
        </is>
      </c>
      <c r="B10" s="4" t="inlineStr">
        <is>
          <t xml:space="preserve"> </t>
        </is>
      </c>
      <c r="C10" s="4" t="inlineStr">
        <is>
          <t>(3) Amounts reported in this column are based on total compensation reported for our CEO in the Summary Compensation Table for the indicated years and adjusted as shown in the table below. ​ ​ ​ 2023 (Mr. Kochhar) ​ ​ 2022TP (Mr. Kochhar) ​ ​ 2022 (Mr. Kochhar) ​ ​ 2021 (Mr. Kochhar) ​ ​ Reported SCT Total Compensation ​ ​ $2,323,258 ​ ​ $87,431 ​ ​ $1,854,860 ​ ​ $2,861,997 ​ ​ Subtract: Equity Award Values Reported in the SCT ​ ​ ($1,687,500) ​ ​ $0 ​ ​ ($875,000) ​ ​ ($2,363,000) ​ ​ Add: Year End Fair Value of Equity Awards Granted in the Year ​ ​ $133,692 ​ ​ $0 ​ ​ $665,728 ​ ​ $2,810,888 ​ ​ Add: Fair Value as of Vesting Date of Equity Awards Granted and Vested in the Year ​ ​ $0 ​ ​ $0 ​ ​ $0 ​ ​ $112,430 ​ ​ Add/Subtract: Year over Year Change in Fair Value of Outstanding and Unvested Equity Awards Granted in Prior Years ​ ​ ($602,739) ​ ​ $(326,575) ​ ​ ($1,066,446) ​ ​ $0 ​ ​ Add/Subtract: Change in Fair Value From Prior Year End to Vesting Date of Equity Awards Granted in Prior Years that Vested in the Year ​ ​ $76,932 ​ ​ $0 ​ ​ ($427,701) ​ ​ $1,343,545 ​ ​ Compensation Actually Paid ​ ​ $243,643 ​ ​ ($239,144) ​ ​ $151,441 ​ ​ $4,765,860 ​</t>
        </is>
      </c>
      <c r="D10" s="4" t="inlineStr">
        <is>
          <t xml:space="preserve"> </t>
        </is>
      </c>
      <c r="E10" s="4" t="inlineStr">
        <is>
          <t xml:space="preserve"> </t>
        </is>
      </c>
    </row>
    <row r="11">
      <c r="A11" s="4" t="inlineStr">
        <is>
          <t>Non-PEO NEO Average Total Compensation Amount</t>
        </is>
      </c>
      <c r="B11" s="6" t="n">
        <v>84865</v>
      </c>
      <c r="C11" s="5" t="n">
        <v>1536578</v>
      </c>
      <c r="D11" s="6" t="n">
        <v>1922211</v>
      </c>
      <c r="E11" s="6" t="n">
        <v>2008656</v>
      </c>
    </row>
    <row r="12">
      <c r="A12" s="4" t="inlineStr">
        <is>
          <t>Non-PEO NEO Average Compensation Actually Paid Amount</t>
        </is>
      </c>
      <c r="B12" s="6" t="n">
        <v>-247326</v>
      </c>
      <c r="C12" s="5" t="n">
        <v>48051</v>
      </c>
      <c r="D12" s="6" t="n">
        <v>925211</v>
      </c>
      <c r="E12" s="6" t="n">
        <v>3581556</v>
      </c>
    </row>
    <row r="13">
      <c r="A13" s="4" t="inlineStr">
        <is>
          <t>Adjustment to Non-PEO NEO Compensation Footnote</t>
        </is>
      </c>
      <c r="B13" s="4" t="inlineStr">
        <is>
          <t xml:space="preserve"> </t>
        </is>
      </c>
      <c r="C13" s="4" t="inlineStr">
        <is>
          <t>(4) Amounts reported in this column are based on the average of the total compensation reported for our Other NEOs in the Summary Compensation Table for the indicated years and adjusted as shown in the table below. Fair value of equity awards was computed in the same manner as fair value was computed for equity awards granted to our CEO, as described above. ​ ​ ​ 2023 ​ ​ 2022TP ​ ​ 2022 ​ ​ 2021 ​ ​ Average Reported SCT Total Compensation ​ ​ $1,536,578 ​ ​ $84,865 ​ ​ $1,922,211 ​ ​ $2,008,656 ​ ​ Subtract: Average Equity Award Values Reported in the SCT ​ ​ ($931,358) ​ ​ $0 ​ ​ ($1,283,499) ​ ​ ($1,560,000) ​ ​ Add: Average Year End Fair Value of Equity Awards Granted in the Year ​ ​ $73,787 ​ ​ $0 ​ ​ $992,447 ​ ​ $1,858,624 ​ ​ Add: Fair Value as of Vesting Date of Equity Awards Granted and Vested in the Year ​ ​ $0 ​ ​ $0 ​ ​ $0 ​ ​ $77,926 ​ ​ Add/Subtract: Average Year over Year Change in Fair Value of Outstanding and Unvested Equity Awards Granted in Prior Years ​ ​ ($697,739) ​ ​ ($332,191) ​ ​ ($336,858) ​ ​ $0 ​ ​ Add/Subtract: Average Change in Fair Value From Prior Year End to Vesting Date of Equity Awards Granted in Prior Years that Vested in the Year ​ ​ $66,784 ​ ​ $0 ​ ​ ($369,091) ​ ​ $1,196,350 ​ ​ Average Compensation Actually Paid ​ ​ $48,051 ​ ​ ($247,326) ​ ​ $925,211 ​ ​ $3,581,556 ​</t>
        </is>
      </c>
      <c r="D13" s="4" t="inlineStr">
        <is>
          <t xml:space="preserve"> </t>
        </is>
      </c>
      <c r="E13" s="4" t="inlineStr">
        <is>
          <t xml:space="preserve"> </t>
        </is>
      </c>
    </row>
    <row r="14">
      <c r="A14" s="4" t="inlineStr">
        <is>
          <t>Compensation Actually Paid vs. Total Shareholder Return</t>
        </is>
      </c>
      <c r="B14" s="4" t="inlineStr">
        <is>
          <t xml:space="preserve"> </t>
        </is>
      </c>
      <c r="C14" s="4" t="inlineStr">
        <is>
          <t xml:space="preserve">As illustrated in the table above and the charts below, the Compensation Actually Paid The chart below describes the relationship between compensation actually paid to our chief executive officer and the average of the compensation actually paid to our Other NEOs (as calculated above) and our cumulative total shareholder return (TSR) for the indicated years. In addition, the chart compares our cumulative TSR and our peer group’s cumulative TSR for the indicated years. In each case, TSR is measured starting from August 11, 2021 (the date we first started trading on the NYSE) through the end of FY2021, FY2022 and FY2023: </t>
        </is>
      </c>
      <c r="D14" s="4" t="inlineStr">
        <is>
          <t xml:space="preserve"> </t>
        </is>
      </c>
      <c r="E14" s="4" t="inlineStr">
        <is>
          <t xml:space="preserve"> </t>
        </is>
      </c>
    </row>
    <row r="15">
      <c r="A15" s="4" t="inlineStr">
        <is>
          <t>Compensation Actually Paid vs. Net Income</t>
        </is>
      </c>
      <c r="B15" s="4" t="inlineStr">
        <is>
          <t xml:space="preserve"> </t>
        </is>
      </c>
      <c r="C15" s="4" t="inlineStr">
        <is>
          <t>As illustrated in the table above and the charts below, the Compensation Actually Paid The chart below illustrates the relationship between compensation actually paid to our CEO and the average of the compensation actually paid to our Other NEOs and Li-Cycle’s net income.</t>
        </is>
      </c>
      <c r="D15" s="4" t="inlineStr">
        <is>
          <t xml:space="preserve"> </t>
        </is>
      </c>
      <c r="E15" s="4" t="inlineStr">
        <is>
          <t xml:space="preserve"> </t>
        </is>
      </c>
    </row>
    <row r="16">
      <c r="A16" s="4" t="inlineStr">
        <is>
          <t>Total Shareholder Return Vs Peer Group</t>
        </is>
      </c>
      <c r="B16" s="4" t="inlineStr">
        <is>
          <t xml:space="preserve"> </t>
        </is>
      </c>
      <c r="C16" s="4" t="inlineStr">
        <is>
          <t xml:space="preserve">As illustrated in the table above and the charts below, the Compensation Actually Paid The chart below describes the relationship between compensation actually paid to our chief executive officer and the average of the compensation actually paid to our Other NEOs (as calculated above) and our cumulative total shareholder return (TSR) for the indicated years. In addition, the chart compares our cumulative TSR and our peer group’s cumulative TSR for the indicated years. In each case, TSR is measured starting from August 11, 2021 (the date we first started trading on the NYSE) through the end of FY2021, FY2022 and FY2023: </t>
        </is>
      </c>
      <c r="D16" s="4" t="inlineStr">
        <is>
          <t xml:space="preserve"> </t>
        </is>
      </c>
      <c r="E16" s="4" t="inlineStr">
        <is>
          <t xml:space="preserve"> </t>
        </is>
      </c>
    </row>
    <row r="17">
      <c r="A17" s="4" t="inlineStr">
        <is>
          <t>Tabular List, Table</t>
        </is>
      </c>
      <c r="B17" s="4" t="inlineStr">
        <is>
          <t xml:space="preserve"> </t>
        </is>
      </c>
      <c r="C17" s="4" t="inlineStr">
        <is>
          <t>The Company’s executive compensation program reflects a variable pay-for-performance philosophy. The four operating performance measures listed below represent the most important metrics we used to link CAP to financial performance for fiscal year 2023, as further described in Compensation Discussion and Analysis ​ Performance Measure ​ ​ Operating and commercial performance indicator – Spoke availability ​ ​ Health and safety performance indicator – total recordable incident frequency rate ​ ​ Good corporate citizen performance indicator – number of business interruptions ​ ​ Optimal cash management performance indicator – performance against budget ​</t>
        </is>
      </c>
      <c r="D17" s="4" t="inlineStr">
        <is>
          <t xml:space="preserve"> </t>
        </is>
      </c>
      <c r="E17" s="4" t="inlineStr">
        <is>
          <t xml:space="preserve"> </t>
        </is>
      </c>
    </row>
    <row r="18">
      <c r="A18" s="4" t="inlineStr">
        <is>
          <t>Total Shareholder Return Amount</t>
        </is>
      </c>
      <c r="B18" s="7" t="n">
        <v>45.46</v>
      </c>
      <c r="C18" s="8" t="n">
        <v>5.59</v>
      </c>
      <c r="D18" s="7" t="n">
        <v>56.92</v>
      </c>
      <c r="E18" s="7" t="n">
        <v>123.59</v>
      </c>
    </row>
    <row r="19">
      <c r="A19" s="4" t="inlineStr">
        <is>
          <t>Peer Group Total Shareholder Return Amount</t>
        </is>
      </c>
      <c r="B19" s="7" t="n">
        <v>44.81</v>
      </c>
      <c r="C19" s="7" t="n">
        <v>34.75</v>
      </c>
      <c r="D19" s="7" t="n">
        <v>53.47</v>
      </c>
      <c r="E19" s="7" t="n">
        <v>102.83</v>
      </c>
    </row>
    <row r="20">
      <c r="A20" s="4" t="inlineStr">
        <is>
          <t>Net Income (Loss)</t>
        </is>
      </c>
      <c r="B20" s="5" t="n">
        <v>1600000</v>
      </c>
      <c r="C20" s="5" t="n">
        <v>-138000000</v>
      </c>
      <c r="D20" s="5" t="n">
        <v>-50300000</v>
      </c>
      <c r="E20" s="5" t="n">
        <v>-70500000</v>
      </c>
    </row>
    <row r="21">
      <c r="A21" s="4" t="inlineStr">
        <is>
          <t>PEO Name</t>
        </is>
      </c>
      <c r="B21" s="4" t="inlineStr">
        <is>
          <t>Mr. Kochhar</t>
        </is>
      </c>
      <c r="C21" s="4" t="inlineStr">
        <is>
          <t>Mr. Kochhar</t>
        </is>
      </c>
      <c r="D21" s="4" t="inlineStr">
        <is>
          <t>Mr. Kochhar</t>
        </is>
      </c>
      <c r="E21" s="4" t="inlineStr">
        <is>
          <t>Mr. Kochhar</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 xml:space="preserve"> </t>
        </is>
      </c>
      <c r="C24" s="4" t="inlineStr">
        <is>
          <t>Operating and commercial performance indicator – Spoke availability</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 xml:space="preserve"> </t>
        </is>
      </c>
      <c r="C27" s="4" t="inlineStr">
        <is>
          <t>Health and safety performance indicator – total recordable incident frequency rate</t>
        </is>
      </c>
      <c r="D27" s="4" t="inlineStr">
        <is>
          <t xml:space="preserve"> </t>
        </is>
      </c>
      <c r="E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 xml:space="preserve"> </t>
        </is>
      </c>
      <c r="C30" s="4" t="inlineStr">
        <is>
          <t>Good corporate citizen performance indicator – number of business interruptions</t>
        </is>
      </c>
      <c r="D30" s="4" t="inlineStr">
        <is>
          <t xml:space="preserve"> </t>
        </is>
      </c>
      <c r="E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 xml:space="preserve"> </t>
        </is>
      </c>
      <c r="C33" s="4" t="inlineStr">
        <is>
          <t>Optimal cash management performance indicator – performance against budget</t>
        </is>
      </c>
      <c r="D33" s="4" t="inlineStr">
        <is>
          <t xml:space="preserve"> </t>
        </is>
      </c>
      <c r="E33" s="4" t="inlineStr">
        <is>
          <t xml:space="preserve"> </t>
        </is>
      </c>
    </row>
    <row r="34">
      <c r="A34" s="4" t="inlineStr">
        <is>
          <t>PEO | Equity Award Values Reported in the SCT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0</v>
      </c>
      <c r="C36" s="5" t="n">
        <v>-1687500</v>
      </c>
      <c r="D36" s="5" t="n">
        <v>-875000</v>
      </c>
      <c r="E36" s="5" t="n">
        <v>-2363000</v>
      </c>
    </row>
    <row r="37">
      <c r="A37" s="4" t="inlineStr">
        <is>
          <t>PEO | Year End Fair Value of Equity Awards Granted in the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0</v>
      </c>
      <c r="C39" s="6" t="n">
        <v>133692</v>
      </c>
      <c r="D39" s="6" t="n">
        <v>665728</v>
      </c>
      <c r="E39" s="6" t="n">
        <v>2810888</v>
      </c>
    </row>
    <row r="40">
      <c r="A40" s="4" t="inlineStr">
        <is>
          <t>PEO | Fair Value as of Vesting Date of Equity Awards Granted and Vested in the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6" t="n">
        <v>0</v>
      </c>
      <c r="D42" s="6" t="n">
        <v>0</v>
      </c>
      <c r="E42" s="6" t="n">
        <v>112430</v>
      </c>
    </row>
    <row r="43">
      <c r="A43" s="4" t="inlineStr">
        <is>
          <t>PEO | Year over Year Change in Fair Value of Outstanding and Unvested Equity Awards Granted in Prior Year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326575</v>
      </c>
      <c r="C45" s="6" t="n">
        <v>-602739</v>
      </c>
      <c r="D45" s="6" t="n">
        <v>-1066446</v>
      </c>
      <c r="E45" s="6" t="n">
        <v>0</v>
      </c>
    </row>
    <row r="46">
      <c r="A46" s="4" t="inlineStr">
        <is>
          <t>PEO | Change in Fair Value From Prior Year End to Vesting Date of Equity Awards Granted in Prior Years that Vested in the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76932</v>
      </c>
      <c r="D48" s="6" t="n">
        <v>-427701</v>
      </c>
      <c r="E48" s="6" t="n">
        <v>1343545</v>
      </c>
    </row>
    <row r="49">
      <c r="A49" s="4" t="inlineStr">
        <is>
          <t>Non-PEO NEO | Equity Award Values Reported in the SCT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931358</v>
      </c>
      <c r="D51" s="6" t="n">
        <v>-1283499</v>
      </c>
      <c r="E51" s="6" t="n">
        <v>-1560000</v>
      </c>
    </row>
    <row r="52">
      <c r="A52" s="4" t="inlineStr">
        <is>
          <t>Non-PEO NEO | Year End Fair Value of Equity Awards Granted in the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73787</v>
      </c>
      <c r="D54" s="6" t="n">
        <v>992447</v>
      </c>
      <c r="E54" s="6" t="n">
        <v>1858624</v>
      </c>
    </row>
    <row r="55">
      <c r="A55" s="4" t="inlineStr">
        <is>
          <t>Non-PEO NEO | Fair Value as of Vesting Date of Equity Awards Granted and Vested in the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0</v>
      </c>
      <c r="E57" s="6" t="n">
        <v>77926</v>
      </c>
    </row>
    <row r="58">
      <c r="A58" s="4" t="inlineStr">
        <is>
          <t>Non-PEO NEO | Year over Year Change in Fair Value of Outstanding and Unvested Equity Awards Granted in Prior Year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32191</v>
      </c>
      <c r="C60" s="6" t="n">
        <v>-697739</v>
      </c>
      <c r="D60" s="6" t="n">
        <v>-336858</v>
      </c>
      <c r="E60" s="6" t="n">
        <v>0</v>
      </c>
    </row>
    <row r="61">
      <c r="A61" s="4" t="inlineStr">
        <is>
          <t>Non-PEO NEO | Change in Fair Value From Prior Year End to Vesting Date of Equity Awards Granted in Prior Years that Vested in the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5" t="n">
        <v>0</v>
      </c>
      <c r="C63" s="5" t="n">
        <v>66784</v>
      </c>
      <c r="D63" s="5" t="n">
        <v>-369091</v>
      </c>
      <c r="E63" s="5" t="n">
        <v>119635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1:12:46Z</dcterms:created>
  <dcterms:modified xmlns:dcterms="http://purl.org/dc/terms/" xmlns:xsi="http://www.w3.org/2001/XMLSchema-instance" xsi:type="dcterms:W3CDTF">2024-04-02T21:12:46Z</dcterms:modified>
</cp:coreProperties>
</file>